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Natixis" sheetId="2" state="visible" r:id="rId2"/>
    <sheet xmlns:r="http://schemas.openxmlformats.org/officeDocument/2006/relationships" name="Risk_Return Detail Data- Natixi"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an. 31,
		2020</t>
        </is>
      </c>
    </row>
    <row r="5">
      <c r="A5" s="4" t="inlineStr">
        <is>
          <t>Registrant Name</t>
        </is>
      </c>
      <c r="B5" s="4" t="inlineStr">
        <is>
          <t>dei_EntityRegistrantName</t>
        </is>
      </c>
      <c r="C5" s="4" t="inlineStr">
        <is>
          <t>Natixis Funds Trust IV</t>
        </is>
      </c>
    </row>
    <row r="6">
      <c r="A6" s="4" t="inlineStr">
        <is>
          <t>Central Index Key</t>
        </is>
      </c>
      <c r="B6" s="4" t="inlineStr">
        <is>
          <t>dei_EntityCentralIndexKey</t>
        </is>
      </c>
      <c r="C6" s="4" t="inlineStr">
        <is>
          <t>000109572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3,
		2020</t>
        </is>
      </c>
    </row>
    <row r="9">
      <c r="A9" s="4" t="inlineStr">
        <is>
          <t>Document Effective Date</t>
        </is>
      </c>
      <c r="B9" s="4" t="inlineStr">
        <is>
          <t>dei_DocumentEffectiveDate</t>
        </is>
      </c>
      <c r="C9" s="4" t="inlineStr">
        <is>
          <t>Dec. 3,
		2020</t>
        </is>
      </c>
    </row>
    <row r="10">
      <c r="A10" s="4" t="inlineStr">
        <is>
          <t>Prospectus Date</t>
        </is>
      </c>
      <c r="B10" s="4" t="inlineStr">
        <is>
          <t>rr_ProspectusDate</t>
        </is>
      </c>
      <c r="C10" s="4" t="inlineStr">
        <is>
          <t>Jun.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un. 01, 2020</t>
        </is>
      </c>
    </row>
    <row r="2">
      <c r="A2" s="4" t="inlineStr">
        <is>
          <t xml:space="preserve">NATIXIS FUNDS Supplement dated December 3, 2020 to the Statutory Prospectus and Summary Prospectuses, each dated June 1, 2020, as may be revised or supplemented from time to time, for the following Funds: Natixis Sustainable Future 2015 Fund ® Natixis Sustainable Future 2040 Fund ® Natixis Sustainable Future 2020 Fund ® Natixis Sustainable Future 2045 Fund ® Natixis Sustainable Future 2025 Fund ® Natixis Sustainable Future 2050 Fund ® Natixis Sustainable Future 2030 Fund ® Natixis Sustainable Future 2055 Fund ® Natixis Sustainable Future 2035 Fund ® Natixis Sustainable Future 2060 Fund ® (each a “Fund” and together the “Funds”) On December 3, 2020, the Board of Trustees (the “Trustees”) of Natixis Funds Trust IV (the “Trust”) voted to terminate the subadvisory agreement with Wilshire Associates Incorporated (“Wilshire”), effective December 31, 2020. Therefore, effective December 31, 2020, Wilshire will no longer serve as a subadviser to the Funds and the responsibilities previously handled by Wilshire will now be handled directly by Natixis Advisors. Accordingly, all references to Wilshire and any corresponding disclosure is hereby deleted from the Statutory Prospectus and each Summary Prospectus. Accordingly, the “Annual Fund Operating Expenses” table and the “Example” table within the section “Fund Fees &amp; Expenses” are amended and restated as follows with respect to each Fund: Natixis Sustainable Future 2015 Fund Annual Fund Operating Expenses (expenses that you pay each year as a percentage of the value of your investment) Class N Class Y Management fees 1 0.15% 0.15% Distribution and/or service (12b-1) fees 0.00% 0.00% Other expenses 2.94% 3.04% 2 Acquired fund fees and expenses 0.27% 0.27% Total annual fund operating expenses 3.36% 3.46% Fee waiver and/or expense reimbursement 3 2.81% 2.86% Total annual fund operating expenses after fee waiver and/or expense reimbursement 0.55% 0.60% 1. The Fund’s operating expenses have been restated to reflect a reduction in management fees, effective as of December 31, 2020, as if such reduction had been in effect during the fiscal year ended January 31, 2020. The information has been restated to better reflect anticipated expenses of the Fund. 2. Other expenses are estimated for the current fiscal year, as this share class is not currently available for purchase. 3. Natixis Advisors, L.P. (the “Adviser”) has given a binding contractual undertaking to the Fund to limit the amount of the Fund’s total annual fund operating expenses to 0.55% and 0.60% of the Fund’s average daily net assets for Class N and Y shares, respectively, exclusive of brokerage expenses, interest expense, taxes, organizational and extraordinary expenses, such as litigation and indemnification expenses. This undertaking is in effect through May 31, 2022 and may be terminated before then only with the consent of the Fund’s Board of Trustees. The Adviser will be permitted to recover, on a class-by-class basis, management fees waived and/or expenses reimbursed to the extent that expenses in later periods fall below the applicable expense limitation for Class N and Y shares. The Fund will not be obligated to repay any such waived/reimbursed fees and expenses more than one year after the end of the fiscal year in which the fees or expenses were waived/reimburse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Although your actual costs may be higher or lower, based on these assumptions your costs would be: 1 year 3 years 5 years 10 years Class N $56 $652 $1,398 $3,371 Class Y $61 $675 $1,441 $3,459 Natixis Sustainable Future 2020 Fund Annual Fund Operating Expenses (expenses that you pay each year as a percentage of the value of your investment) Class N Class Y Management fees 1 0.17% 0.17% Distribution and/or service (12b-1) fees 0.00% 0.00% Other expenses 2.91% 3.01% 2 Acquired fund fees and expenses 0.26% 0.26% Total annual fund operating expenses 3.34% 3.44% Fee waiver and/or expense reimbursement 3 2.79% 2.84% Total annual fund operating expenses after fee waiver and/or expense reimbursement 0.55% 0.60% 1. The Fund’s operating expenses have been restated to reflect a reduction in management fees, effective as of December 31, 2020, as if such reduction had been in effect during the fiscal year ended January 31, 2020. The information has been restated to better reflect anticipated expenses of the Fund. 2. Other expenses are estimated for the current fiscal year, as this share class is not currently available for purchase. 3. Natixis Advisors, L.P. (the “Adviser”) has given a binding contractual undertaking to the Fund to limit the amount of the Fund’s total annual fund operating expenses to 0.55% and 0.60% of the Fund’s average daily net assets for Class N and Y shares, respectively, exclusive of brokerage expenses, interest expense, taxes, organizational and extraordinary expenses, such as litigation and indemnification expenses. This undertaking is in effect through May 31, 2022 and may be terminated before then only with the consent of the Fund’s Board of Trustees. The Adviser will be permitted to recover, on a class-by-class basis, management fees waived and/or expenses reimbursed to the extent that expenses in later periods fall below the applicable expense limitation for Class N and Y shares. The Fund will not be obligated to repay any such waived/reimbursed fees and expenses more than one year after the end of the fiscal year in which the fees or expenses were waived/reimburse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Although your actual costs may be higher or lower, based on these assumptions your costs would be: 1 year 3 years 5 years 10 years Class N $56 $649 $1,390 $3,354 Class Y $61 $672 $1,433 $3,443 Natixis Sustainable Future 2025 Fund Annual Fund Operating Expenses (expenses that you pay each year as a percentage of the value of your investment) Class N Class Y Management fees 1 0.18% 0.18% Distribution and/or service (12b-1) fees 0.00% 0.00% Other expenses 3.39% 3.49% 2 Acquired fund fees and expenses 0.25% 0.25% Total annual fund operating expenses 3.82% 3.92% Fee waiver and/or expense reimbursement 3 3.26% 3.31% Total annual fund operating expenses after fee waiver and/or expense reimbursement 0.56% 0.61% 1. The Fund’s operating expenses have been restated to reflect a reduction in management fees, effective as of December 31, 2020, as if such reduction had been in effect during the fiscal year ended January 31, 2020. The information has been restated to better reflect anticipated expenses of the Fund. 2. Other expenses are estimated for the current fiscal year, as this share class is not currently available for purchase. 3. Natixis Advisors, L.P. (the “Adviser”) has given a binding contractual undertaking to the Fund to limit the amount of the Fund’s total annual fund operating expenses to 0.56% and 0.61% of the Fund’s average daily net assets for Class N and Y shares, respectively, exclusive of brokerage expenses, interest expense, taxes, organizational and extraordinary expenses, such as litigation and indemnification expenses. This undertaking is in effect through May 31, 2022 and may be terminated before then only with the consent of the Fund’s Board of Trustees. The Adviser will be permitted to recover, on a class-by-class basis, management fees waived and/or expenses reimbursed to the extent that expenses in later periods fall below the applicable expense limitation for Class N and Y shares. The Fund will not be obligated to repay any such waived/reimbursed fees and expenses more than one year after the end of the fiscal year in which the fees or expenses were waived/reimburse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Although your actual costs may be higher or lower, based on these assumptions your costs would be: 1 year 3 years 5 years 10 years Class N $57 $729 $1,567 $3,749 Class Y $62 $752 $1,609 $3,833 Natixis Sustainable Future 2030 Fund Annual Fund Operating Expenses (expenses that you pay each year as a percentage of the value of your investment) Class N Class Y Management fees 1 0.19% 0.19% Distribution and/or service (12b-1) fees 0.00% 0.00% Other expenses 3.57% 3.67% 2 Acquired fund fees and expenses 0.23% 0.23% Total annual fund operating expenses 3.99% 4.09% Fee waiver and/or expense reimbursement 3 3.42% 3.47% Total annual fund operating expenses after fee waiver and/or expense reimbursement 0.57% 0.62% 1. The Fund’s operating expenses have been restated to reflect a reduction in management fees, effective as of December 31, 2020, as if such reduction had been in effect during the fiscal year ended January 31, 2020. The information has been restated to better reflect anticipated expenses of the Fund. 2. Other expenses are estimated for the current fiscal year, as this share class is not currently available for purchase. 3. Natixis Advisors, L.P. (the “Adviser”) has given a binding contractual undertaking to the Fund to limit the amount of the Fund’s total annual fund operating expenses to 0.57% and 0.62% of the Fund’s average daily net assets for Class N and Y shares, respectively, exclusive of brokerage expenses, interest expense, taxes, organizational and extraordinary expenses, such as litigation and indemnification expenses. This undertaking is in effect through May 31, 2022 and may be terminated before then only with the consent of the Fund’s Board of Trustees. The Adviser will be permitted to recover, on a class-by-class basis, management fees waived and/or expenses reimbursed to the extent that expenses in later periods fall below the applicable expense limitation for Class N and Y shares. The Fund will not be obligated to repay any such waived/reimbursed fees and expenses more than one year after the end of the fiscal year in which the fees or expenses were waived/reimburse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Although your actual costs may be higher or lower, based on these assumptions your costs would be: 1 year 3 years 5 years 10 years Class N $58 $758 $1,629 $3,885 Class Y $63 $782 $1,672 $3,968 Natixis Sustainable Future 2035 Fund Annual Fund Operating Expenses (expenses that you pay each year as a percentage of the value of your investment) Class N Class Y Management fees 1 0.22% 0.22% Distribution and/or service (12b-1) fees 0.00% 0.00% Other expenses 3.12% 3.22% 2 Acquired fund fees and expenses 0.21% 0.21% Total annual fund operating expenses 3.55% 3.65% Fee waiver and/or expense reimbursement 3 2.97% 3.02% Total annual fund operating expenses after fee waiver and/or expense reimbursement 0.58% 0.63% 1. The Fund’s operating expenses have been restated to reflect a reduction in management fees, effective as of December 31, 2020, as if such reduction had been in effect during the fiscal year ended January 31, 2020. The information has been restated to better reflect anticipated expenses of the Fund. 2. Other expenses are estimated for the current fiscal year, as this share class is not currently available for purchase. 3. Natixis Advisors, L.P. (the “Adviser”) has given a binding contractual undertaking to the Fund to limit the amount of the Fund’s total annual fund operating expenses to 0.58% and 0.63% of the Fund’s average daily net assets for Class N and Y shares, respectively, exclusive of brokerage expenses, interest expense, taxes, organizational and extraordinary expenses, such as litigation and indemnification expenses. This undertaking is in effect through May 31, 2022 and may be terminated before then only with the consent of the Fund’s Board of Trustees. The Adviser will be permitted to recover, on a class-by-class basis, management fees waived and/or expenses reimbursed to the extent that expenses in later periods fall below the applicable expense limitation for Class N and Y shares. The Fund will not be obligated to repay any such waived/reimbursed fees and expenses more than one year after the end of the fiscal year in which the fees or expenses were waived/reimburse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Although your actual costs may be higher or lower, based on these assumptions your costs would be: 1 year 3 years 5 years 10 years Class N $59 $687 $1,471 $3,532 Class Y $64 $711 $1,514 $3,618 Natixis Sustainable Future 2040 Fund Annual Fund Operating Expenses (expenses that you pay each year as a percentage of the value of your investment) Class N Class Y Management fees 1 0.22% 0.22% Distribution and/or service (12b-1) fees 0.00% 0.00% Other expenses 3.62% 3.72% 2 Acquired fund fees and expenses 0.22% 0.22% Total annual fund operating expenses 4.06% 4.16% Fee waiver and/or expense reimbursement 3 3.47% 3.52% Total annual fund operating expenses after fee waiver and/or expense reimbursement 0.59% 0.64% 1. The Fund’s operating expenses have been restated to reflect a reduction in management fees, effective as of December 31, 2020, as if such reduction had been in effect during the fiscal year ended January 31, 2020. The information has been restated to better reflect anticipated expenses of the Fund. 2. Other expenses are estimated for the current fiscal year, as this share class is not currently available for purchase. 3. Natixis Advisors, L.P. (the “Adviser”) has given a binding contractual undertaking to the Fund to limit the amount of the Fund’s total annual fund operating expenses to 0.59% and 0.64% of the Fund’s average daily net assets for Class N and Y shares, respectively, exclusive of brokerage expenses, interest expense, taxes, organizational and extraordinary expenses, such as litigation and indemnification expenses. This undertaking is in effect through May 31, 2022 and may be terminated before then only with the consent of the Fund’s Board of Trustees. The Adviser will be permitted to recover, on a class-by-class basis, management fees waived and/or expenses reimbursed to the extent that expenses in later periods fall below the applicable expense limitation for Class N and Y shares. The Fund will not be obligated to repay any such waived/reimbursed fees and expenses more than one year after the end of the fiscal year in which the fees or expenses were waived/reimburse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Although your actual costs may be higher or lower, based on these assumptions your costs would be: 1 year 3 years 5 years 10 years Class N $60 $773 $1,657 $3,942 Class Y $65 $796 $1,699 $4,025 Natixis Sustainable Future 2045 Fund Annual Fund Operating Expenses (expenses that you pay each year as a percentage of the value of your investment) Class N Class Y Management fees 1 0.23% 0.23% Distribution and/or service (12b-1) fees 0.00% 0.00% Other expenses 4.28% 4.38% 2 Acquired fund fees and expenses 0.21% 0.21% Total annual fund operating expenses 4.72% 4.82% Fee waiver and/or expense reimbursement 3 4.13% 4.18% Total annual fund operating expenses after fee waiver and/or expense reimbursement 0.59% 0.64% 1. The Fund’s operating expenses have been restated to reflect a reduction in management fees, effective as of December 31, 2020, as if such reduction had been in effect during the fiscal year ended January 31, 2020. The information has been restated to better reflect anticipated expenses of the Fund. 2. Other expenses are estimated for the current fiscal year, as this share class is not currently available for purchase. 3. Natixis Advisors, L.P. (the “Adviser”) has given a binding contractual undertaking to the Fund to limit the amount of the Fund’s total annual fund operating expenses to 0.59% and 0.64% of the Fund’s average daily net assets for Class N and Y shares, respectively, exclusive of brokerage expenses, interest expense, taxes, organizational and extraordinary expenses, such as litigation and indemnification expenses. This undertaking is in effect through May 31, 2022 and may be terminated before then only with the consent of the Fund’s Board of Trustees. The Adviser will be permitted to recover, on a class-by-class basis, management fees waived and/or expenses reimbursed to the extent that expenses in later periods fall below the applicable expense limitation for Class N and Y shares. The Fund will not be obligated to repay any such waived/reimbursed fees and expenses more than one year after the end of the fiscal year in which the fees or expenses were waived/reimburse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Although your actual costs may be higher or lower, based on these assumptions your costs would be: 1 year 3 years 5 years 10 years Class N $60 $880 $1,891 $4,443 Class Y $65 $903 $1,932 $4,521 Natixis Sustainable Future 2050 Fund Annual Fund Operating Expenses (expenses that you pay each year as a percentage of the value of your investment) Class N Class Y Management fees 1 0.24% 0.24% Distribution and/or service (12b-1) fees 0.00% 0.00% Other expenses 4.39% 4.49% 2 Acquired fund fees and expenses 0.21% 0.21% Total annual fund operating expenses 4.84% 4.94% Fee waiver and/or expense reimbursement 3 4.24% 4.29% Total annual fund operating expenses after fee waiver and/or expense reimbursement 0.60% 0.65% 1. The Fund’s operating expenses have been restated to reflect a reduction in management fees, effective as of December 31, 2020, as if such reduction had been in effect during the fiscal year ended January 31, 2020. The information has been restated to better reflect anticipated expenses of the Fund. 2. Other expenses are estimated for the current fiscal year, as this share class is not currently available for purchase. 3. Natixis Advisors, L.P. (the “Adviser”) has given a binding contractual undertaking to the Fund to limit the amount of the Fund’s total annual fund operating expenses to 0.60% and 0.65% of the Fund’s average daily net assets for Class N and Y shares, respectively, exclusive of brokerage expenses, interest expense, taxes, organizational and extraordinary expenses, such as litigation and indemnification expenses. This undertaking is in effect through May 31, 2022 and may be terminated before then only with the consent of the Fund’s Board of Trustees. The Adviser will be permitted to recover, on a class-by-class basis, management fees waived and/or expenses reimbursed to the extent that expenses in later periods fall below the applicable expense limitation for Class N and Y shares. The Fund will not be obligated to repay any such waived/reimbursed fees and expenses more than one year after the end of the fiscal year in which the fees or expenses were waived/reimburse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Although your actual costs may be higher or lower, based on these assumptions your costs would be: 1 year 3 years 5 years 10 years Class N $61 $901 $1,934 $4,532 Class Y $66 $924 $1,975 $4,609 Natixis Sustainable Future 2055 Fund Annual Fund Operating Expenses (expenses that you pay each year as a percentage of the value of your investment) Class N Class Y Management fees 1 0.24% 0.24% Distribution and/or service (12b-1) fees 0.00% 0.00% Other expenses 4.78% 4.88% 2 Acquired fund fees and expenses 0.20% 0.20% Total annual fund operating expenses 5.22% 5.32% Fee waiver and/or expense reimbursement 3 4.62% 4.67% Total annual fund operating expenses after fee waiver and/or expense reimbursement 0.60% 0.65% 1. The Fund’s operating expenses have been restated to reflect a reduction in management fees, effective as of December 31, 2020, as if such reduction had been in effect during the fiscal year ended January 31, 2020. The information has been restated to better reflect anticipated expenses of the Fund. 2. Other expenses are estimated for the current fiscal year, as this share class is not currently available for purchase. 3. Natixis Advisors, L.P. (the “Adviser”) has given a binding contractual undertaking to the Fund to limit the amount of the Fund’s total annual fund operating expenses to 0.60% and 0.65% of the Fund’s average daily net assets for Class N and Y shares, respectively, exclusive of brokerage expenses, interest expense, taxes, organizational and extraordinary expenses, such as litigation and indemnification expenses. This undertaking is in effect through May 31, 2022 and may be terminated before then only with the consent of the Fund’s Board of Trustees. The Adviser will be permitted to recover, on a class-by-class basis, management fees waived and/or expenses reimbursed to the extent that expenses in later periods fall below the applicable expense limitation for Class N and Y shares. The Fund will not be obligated to repay any such waived/reimbursed fees and expenses more than one year after the end of the fiscal year in which the fees or expenses were waived/reimburse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Although your actual costs may be higher or lower, based on these assumptions your costs would be: 1 year 3 years 5 years 10 years Class N $61 $962 $2,066 $4,804 Class Y $66 $985 $2,106 $4,877 Natixis Sustainable Future 2060 Fund Annual Fund Operating Expenses (expenses that you pay each year as a percentage of the value of your investment) Class N Class Y Management fees 1 0.24% 0.24% Distribution and/or service (12b-1) fees 0.00% 0.00% Other expenses 5.18% 5.28% 2 Acquired fund fees and expenses 0.20% 0.20% Total annual fund operating expenses 5.62% 5.72% Fee waiver and/or expense reimbursement 3 5.02% 5.07% Total annual fund operating expenses after fee waiver and/or expense reimbursement 0.60% 0.65% 1. The Fund’s operating expenses have been restated to reflect a reduction in management fees, effective as of December 31, 2020, as if such reduction had been in effect during the fiscal year ended January 31, 2020. The information has been restated to better reflect anticipated expenses of the Fund. 2. Other expenses are estimated for the current fiscal year, as this share class is not currently available for purchase. 3. Natixis Advisors, L.P. (the “Adviser”) has given a binding contractual undertaking to the Fund to limit the amount of the Fund’s total annual fund operating expenses to 0.60% and 0.65% of the Fund’s average daily net assets for Class N and Y shares, respectively, exclusive of brokerage expenses, interest expense, taxes, organizational and extraordinary expenses, such as litigation and indemnification expenses. This undertaking is in effect through May 31, 2022 and may be terminated before then only with the consent of the Fund’s Board of Trustees. The Adviser will be permitted to recover, on a class-by-class basis, management fees waived and/or expenses reimbursed to the extent that expenses in later periods fall below the applicable expense limitation for Class N and Y shares. The Fund will not be obligated to repay any such waived/reimbursed fees and expenses more than one year after the end of the fiscal year in which the fees or expenses were waived/reimburse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Although your actual costs may be higher or lower, based on these assumptions your costs would be: 1 year 3 years 5 years 10 years Class N $61 $1,026 $2,202 $5,079 Class Y $66 $1,049 $2,242 $5,150 Additionally, effective December 31, 2020, the following disclosure changes will also be made: The last sentence of the third paragraph under “Principal Investment Strategies” within the section “Investments, Risks and Performance” of each Fund Summary is amended and restated as follows: Natixis Advisors also determines the Fund’s glide path and target allocation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un. 1,
		2020</t>
        </is>
      </c>
    </row>
    <row r="4">
      <c r="A4" s="4" t="inlineStr">
        <is>
          <t>Supplement to Prospectus [Text Block]</t>
        </is>
      </c>
      <c r="B4" s="4" t="inlineStr">
        <is>
          <t>rr_SupplementToProspectusTextBlock</t>
        </is>
      </c>
      <c r="C4" s="4" t="inlineStr">
        <is>
          <t xml:space="preserve">NATIXIS FUNDS Supplement dated December 3, 2020 to the Statutory Prospectus and Summary Prospectuses, each dated June 1, 2020, as may be revised or supplemented from time to time, for the following Funds: Natixis Sustainable Future 2015 Fund ® Natixis Sustainable Future 2040 Fund ® Natixis Sustainable Future 2020 Fund ® Natixis Sustainable Future 2045 Fund ® Natixis Sustainable Future 2025 Fund ® Natixis Sustainable Future 2050 Fund ® Natixis Sustainable Future 2030 Fund ® Natixis Sustainable Future 2055 Fund ® Natixis Sustainable Future 2035 Fund ® Natixis Sustainable Future 2060 Fund ® (each a “Fund” and together the “Funds”) On December 3, 2020, the Board of Trustees (the “Trustees”) of Natixis Funds Trust IV (the “Trust”) voted to terminate the subadvisory agreement with Wilshire Associates Incorporated (“Wilshire”), effective December 31, 2020. Therefore, effective December 31, 2020, Wilshire will no longer serve as a subadviser to the Funds and the responsibilities previously handled by Wilshire will now be handled directly by Natixis Advisors. Accordingly, all references to Wilshire and any corresponding disclosure is hereby deleted from the Statutory Prospectus and each Summary Prospectus. Accordingly, the “Annual Fund Operating Expenses” table and the “Example” table within the section “Fund Fees &amp; Expenses” are amended and restated as follows with respect to each Fund: Natixis Sustainable Future 2015 Fund Annual Fund Operating Expenses (expenses that you pay each year as a percentage of the value of your investment) Class N Class Y Management fees 1 0.15% 0.15% Distribution and/or service (12b-1) fees 0.00% 0.00% Other expenses 2.94% 3.04% 2 Acquired fund fees and expenses 0.27% 0.27% Total annual fund operating expenses 3.36% 3.46% Fee waiver and/or expense reimbursement 3 2.81% 2.86% Total annual fund operating expenses after fee waiver and/or expense reimbursement 0.55% 0.60% 1. The Fund’s operating expenses have been restated to reflect a reduction in management fees, effective as of December 31, 2020, as if such reduction had been in effect during the fiscal year ended January 31, 2020. The information has been restated to better reflect anticipated expenses of the Fund. 2. Other expenses are estimated for the current fiscal year, as this share class is not currently available for purchase. 3. Natixis Advisors, L.P. (the “Adviser”) has given a binding contractual undertaking to the Fund to limit the amount of the Fund’s total annual fund operating expenses to 0.55% and 0.60% of the Fund’s average daily net assets for Class N and Y shares, respectively, exclusive of brokerage expenses, interest expense, taxes, organizational and extraordinary expenses, such as litigation and indemnification expenses. This undertaking is in effect through May 31, 2022 and may be terminated before then only with the consent of the Fund’s Board of Trustees. The Adviser will be permitted to recover, on a class-by-class basis, management fees waived and/or expenses reimbursed to the extent that expenses in later periods fall below the applicable expense limitation for Class N and Y shares. The Fund will not be obligated to repay any such waived/reimbursed fees and expenses more than one year after the end of the fiscal year in which the fees or expenses were waived/reimburse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Although your actual costs may be higher or lower, based on these assumptions your costs would be: 1 year 3 years 5 years 10 years Class N $56 $652 $1,398 $3,371 Class Y $61 $675 $1,441 $3,459 Natixis Sustainable Future 2020 Fund Annual Fund Operating Expenses (expenses that you pay each year as a percentage of the value of your investment) Class N Class Y Management fees 1 0.17% 0.17% Distribution and/or service (12b-1) fees 0.00% 0.00% Other expenses 2.91% 3.01% 2 Acquired fund fees and expenses 0.26% 0.26% Total annual fund operating expenses 3.34% 3.44% Fee waiver and/or expense reimbursement 3 2.79% 2.84% Total annual fund operating expenses after fee waiver and/or expense reimbursement 0.55% 0.60% 1. The Fund’s operating expenses have been restated to reflect a reduction in management fees, effective as of December 31, 2020, as if such reduction had been in effect during the fiscal year ended January 31, 2020. The information has been restated to better reflect anticipated expenses of the Fund. 2. Other expenses are estimated for the current fiscal year, as this share class is not currently available for purchase. 3. Natixis Advisors, L.P. (the “Adviser”) has given a binding contractual undertaking to the Fund to limit the amount of the Fund’s total annual fund operating expenses to 0.55% and 0.60% of the Fund’s average daily net assets for Class N and Y shares, respectively, exclusive of brokerage expenses, interest expense, taxes, organizational and extraordinary expenses, such as litigation and indemnification expenses. This undertaking is in effect through May 31, 2022 and may be terminated before then only with the consent of the Fund’s Board of Trustees. The Adviser will be permitted to recover, on a class-by-class basis, management fees waived and/or expenses reimbursed to the extent that expenses in later periods fall below the applicable expense limitation for Class N and Y shares. The Fund will not be obligated to repay any such waived/reimbursed fees and expenses more than one year after the end of the fiscal year in which the fees or expenses were waived/reimburse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Although your actual costs may be higher or lower, based on these assumptions your costs would be: 1 year 3 years 5 years 10 years Class N $56 $649 $1,390 $3,354 Class Y $61 $672 $1,433 $3,443 Natixis Sustainable Future 2025 Fund Annual Fund Operating Expenses (expenses that you pay each year as a percentage of the value of your investment) Class N Class Y Management fees 1 0.18% 0.18% Distribution and/or service (12b-1) fees 0.00% 0.00% Other expenses 3.39% 3.49% 2 Acquired fund fees and expenses 0.25% 0.25% Total annual fund operating expenses 3.82% 3.92% Fee waiver and/or expense reimbursement 3 3.26% 3.31% Total annual fund operating expenses after fee waiver and/or expense reimbursement 0.56% 0.61% 1. The Fund’s operating expenses have been restated to reflect a reduction in management fees, effective as of December 31, 2020, as if such reduction had been in effect during the fiscal year ended January 31, 2020. The information has been restated to better reflect anticipated expenses of the Fund. 2. Other expenses are estimated for the current fiscal year, as this share class is not currently available for purchase. 3. Natixis Advisors, L.P. (the “Adviser”) has given a binding contractual undertaking to the Fund to limit the amount of the Fund’s total annual fund operating expenses to 0.56% and 0.61% of the Fund’s average daily net assets for Class N and Y shares, respectively, exclusive of brokerage expenses, interest expense, taxes, organizational and extraordinary expenses, such as litigation and indemnification expenses. This undertaking is in effect through May 31, 2022 and may be terminated before then only with the consent of the Fund’s Board of Trustees. The Adviser will be permitted to recover, on a class-by-class basis, management fees waived and/or expenses reimbursed to the extent that expenses in later periods fall below the applicable expense limitation for Class N and Y shares. The Fund will not be obligated to repay any such waived/reimbursed fees and expenses more than one year after the end of the fiscal year in which the fees or expenses were waived/reimburse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Although your actual costs may be higher or lower, based on these assumptions your costs would be: 1 year 3 years 5 years 10 years Class N $57 $729 $1,567 $3,749 Class Y $62 $752 $1,609 $3,833 Natixis Sustainable Future 2030 Fund Annual Fund Operating Expenses (expenses that you pay each year as a percentage of the value of your investment) Class N Class Y Management fees 1 0.19% 0.19% Distribution and/or service (12b-1) fees 0.00% 0.00% Other expenses 3.57% 3.67% 2 Acquired fund fees and expenses 0.23% 0.23% Total annual fund operating expenses 3.99% 4.09% Fee waiver and/or expense reimbursement 3 3.42% 3.47% Total annual fund operating expenses after fee waiver and/or expense reimbursement 0.57% 0.62% 1. The Fund’s operating expenses have been restated to reflect a reduction in management fees, effective as of December 31, 2020, as if such reduction had been in effect during the fiscal year ended January 31, 2020. The information has been restated to better reflect anticipated expenses of the Fund. 2. Other expenses are estimated for the current fiscal year, as this share class is not currently available for purchase. 3. Natixis Advisors, L.P. (the “Adviser”) has given a binding contractual undertaking to the Fund to limit the amount of the Fund’s total annual fund operating expenses to 0.57% and 0.62% of the Fund’s average daily net assets for Class N and Y shares, respectively, exclusive of brokerage expenses, interest expense, taxes, organizational and extraordinary expenses, such as litigation and indemnification expenses. This undertaking is in effect through May 31, 2022 and may be terminated before then only with the consent of the Fund’s Board of Trustees. The Adviser will be permitted to recover, on a class-by-class basis, management fees waived and/or expenses reimbursed to the extent that expenses in later periods fall below the applicable expense limitation for Class N and Y shares. The Fund will not be obligated to repay any such waived/reimbursed fees and expenses more than one year after the end of the fiscal year in which the fees or expenses were waived/reimburse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Although your actual costs may be higher or lower, based on these assumptions your costs would be: 1 year 3 years 5 years 10 years Class N $58 $758 $1,629 $3,885 Class Y $63 $782 $1,672 $3,968 Natixis Sustainable Future 2035 Fund Annual Fund Operating Expenses (expenses that you pay each year as a percentage of the value of your investment) Class N Class Y Management fees 1 0.22% 0.22% Distribution and/or service (12b-1) fees 0.00% 0.00% Other expenses 3.12% 3.22% 2 Acquired fund fees and expenses 0.21% 0.21% Total annual fund operating expenses 3.55% 3.65% Fee waiver and/or expense reimbursement 3 2.97% 3.02% Total annual fund operating expenses after fee waiver and/or expense reimbursement 0.58% 0.63% 1. The Fund’s operating expenses have been restated to reflect a reduction in management fees, effective as of December 31, 2020, as if such reduction had been in effect during the fiscal year ended January 31, 2020. The information has been restated to better reflect anticipated expenses of the Fund. 2. Other expenses are estimated for the current fiscal year, as this share class is not currently available for purchase. 3. Natixis Advisors, L.P. (the “Adviser”) has given a binding contractual undertaking to the Fund to limit the amount of the Fund’s total annual fund operating expenses to 0.58% and 0.63% of the Fund’s average daily net assets for Class N and Y shares, respectively, exclusive of brokerage expenses, interest expense, taxes, organizational and extraordinary expenses, such as litigation and indemnification expenses. This undertaking is in effect through May 31, 2022 and may be terminated before then only with the consent of the Fund’s Board of Trustees. The Adviser will be permitted to recover, on a class-by-class basis, management fees waived and/or expenses reimbursed to the extent that expenses in later periods fall below the applicable expense limitation for Class N and Y shares. The Fund will not be obligated to repay any such waived/reimbursed fees and expenses more than one year after the end of the fiscal year in which the fees or expenses were waived/reimburse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Although your actual costs may be higher or lower, based on these assumptions your costs would be: 1 year 3 years 5 years 10 years Class N $59 $687 $1,471 $3,532 Class Y $64 $711 $1,514 $3,618 Natixis Sustainable Future 2040 Fund Annual Fund Operating Expenses (expenses that you pay each year as a percentage of the value of your investment) Class N Class Y Management fees 1 0.22% 0.22% Distribution and/or service (12b-1) fees 0.00% 0.00% Other expenses 3.62% 3.72% 2 Acquired fund fees and expenses 0.22% 0.22% Total annual fund operating expenses 4.06% 4.16% Fee waiver and/or expense reimbursement 3 3.47% 3.52% Total annual fund operating expenses after fee waiver and/or expense reimbursement 0.59% 0.64% 1. The Fund’s operating expenses have been restated to reflect a reduction in management fees, effective as of December 31, 2020, as if such reduction had been in effect during the fiscal year ended January 31, 2020. The information has been restated to better reflect anticipated expenses of the Fund. 2. Other expenses are estimated for the current fiscal year, as this share class is not currently available for purchase. 3. Natixis Advisors, L.P. (the “Adviser”) has given a binding contractual undertaking to the Fund to limit the amount of the Fund’s total annual fund operating expenses to 0.59% and 0.64% of the Fund’s average daily net assets for Class N and Y shares, respectively, exclusive of brokerage expenses, interest expense, taxes, organizational and extraordinary expenses, such as litigation and indemnification expenses. This undertaking is in effect through May 31, 2022 and may be terminated before then only with the consent of the Fund’s Board of Trustees. The Adviser will be permitted to recover, on a class-by-class basis, management fees waived and/or expenses reimbursed to the extent that expenses in later periods fall below the applicable expense limitation for Class N and Y shares. The Fund will not be obligated to repay any such waived/reimbursed fees and expenses more than one year after the end of the fiscal year in which the fees or expenses were waived/reimburse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Although your actual costs may be higher or lower, based on these assumptions your costs would be: 1 year 3 years 5 years 10 years Class N $60 $773 $1,657 $3,942 Class Y $65 $796 $1,699 $4,025 Natixis Sustainable Future 2045 Fund Annual Fund Operating Expenses (expenses that you pay each year as a percentage of the value of your investment) Class N Class Y Management fees 1 0.23% 0.23% Distribution and/or service (12b-1) fees 0.00% 0.00% Other expenses 4.28% 4.38% 2 Acquired fund fees and expenses 0.21% 0.21% Total annual fund operating expenses 4.72% 4.82% Fee waiver and/or expense reimbursement 3 4.13% 4.18% Total annual fund operating expenses after fee waiver and/or expense reimbursement 0.59% 0.64% 1. The Fund’s operating expenses have been restated to reflect a reduction in management fees, effective as of December 31, 2020, as if such reduction had been in effect during the fiscal year ended January 31, 2020. The information has been restated to better reflect anticipated expenses of the Fund. 2. Other expenses are estimated for the current fiscal year, as this share class is not currently available for purchase. 3. Natixis Advisors, L.P. (the “Adviser”) has given a binding contractual undertaking to the Fund to limit the amount of the Fund’s total annual fund operating expenses to 0.59% and 0.64% of the Fund’s average daily net assets for Class N and Y shares, respectively, exclusive of brokerage expenses, interest expense, taxes, organizational and extraordinary expenses, such as litigation and indemnification expenses. This undertaking is in effect through May 31, 2022 and may be terminated before then only with the consent of the Fund’s Board of Trustees. The Adviser will be permitted to recover, on a class-by-class basis, management fees waived and/or expenses reimbursed to the extent that expenses in later periods fall below the applicable expense limitation for Class N and Y shares. The Fund will not be obligated to repay any such waived/reimbursed fees and expenses more than one year after the end of the fiscal year in which the fees or expenses were waived/reimburse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Although your actual costs may be higher or lower, based on these assumptions your costs would be: 1 year 3 years 5 years 10 years Class N $60 $880 $1,891 $4,443 Class Y $65 $903 $1,932 $4,521 Natixis Sustainable Future 2050 Fund Annual Fund Operating Expenses (expenses that you pay each year as a percentage of the value of your investment) Class N Class Y Management fees 1 0.24% 0.24% Distribution and/or service (12b-1) fees 0.00% 0.00% Other expenses 4.39% 4.49% 2 Acquired fund fees and expenses 0.21% 0.21% Total annual fund operating expenses 4.84% 4.94% Fee waiver and/or expense reimbursement 3 4.24% 4.29% Total annual fund operating expenses after fee waiver and/or expense reimbursement 0.60% 0.65% 1. The Fund’s operating expenses have been restated to reflect a reduction in management fees, effective as of December 31, 2020, as if such reduction had been in effect during the fiscal year ended January 31, 2020. The information has been restated to better reflect anticipated expenses of the Fund. 2. Other expenses are estimated for the current fiscal year, as this share class is not currently available for purchase. 3. Natixis Advisors, L.P. (the “Adviser”) has given a binding contractual undertaking to the Fund to limit the amount of the Fund’s total annual fund operating expenses to 0.60% and 0.65% of the Fund’s average daily net assets for Class N and Y shares, respectively, exclusive of brokerage expenses, interest expense, taxes, organizational and extraordinary expenses, such as litigation and indemnification expenses. This undertaking is in effect through May 31, 2022 and may be terminated before then only with the consent of the Fund’s Board of Trustees. The Adviser will be permitted to recover, on a class-by-class basis, management fees waived and/or expenses reimbursed to the extent that expenses in later periods fall below the applicable expense limitation for Class N and Y shares. The Fund will not be obligated to repay any such waived/reimbursed fees and expenses more than one year after the end of the fiscal year in which the fees or expenses were waived/reimburse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Although your actual costs may be higher or lower, based on these assumptions your costs would be: 1 year 3 years 5 years 10 years Class N $61 $901 $1,934 $4,532 Class Y $66 $924 $1,975 $4,609 Natixis Sustainable Future 2055 Fund Annual Fund Operating Expenses (expenses that you pay each year as a percentage of the value of your investment) Class N Class Y Management fees 1 0.24% 0.24% Distribution and/or service (12b-1) fees 0.00% 0.00% Other expenses 4.78% 4.88% 2 Acquired fund fees and expenses 0.20% 0.20% Total annual fund operating expenses 5.22% 5.32% Fee waiver and/or expense reimbursement 3 4.62% 4.67% Total annual fund operating expenses after fee waiver and/or expense reimbursement 0.60% 0.65% 1. The Fund’s operating expenses have been restated to reflect a reduction in management fees, effective as of December 31, 2020, as if such reduction had been in effect during the fiscal year ended January 31, 2020. The information has been restated to better reflect anticipated expenses of the Fund. 2. Other expenses are estimated for the current fiscal year, as this share class is not currently available for purchase. 3. Natixis Advisors, L.P. (the “Adviser”) has given a binding contractual undertaking to the Fund to limit the amount of the Fund’s total annual fund operating expenses to 0.60% and 0.65% of the Fund’s average daily net assets for Class N and Y shares, respectively, exclusive of brokerage expenses, interest expense, taxes, organizational and extraordinary expenses, such as litigation and indemnification expenses. This undertaking is in effect through May 31, 2022 and may be terminated before then only with the consent of the Fund’s Board of Trustees. The Adviser will be permitted to recover, on a class-by-class basis, management fees waived and/or expenses reimbursed to the extent that expenses in later periods fall below the applicable expense limitation for Class N and Y shares. The Fund will not be obligated to repay any such waived/reimbursed fees and expenses more than one year after the end of the fiscal year in which the fees or expenses were waived/reimburse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Although your actual costs may be higher or lower, based on these assumptions your costs would be: 1 year 3 years 5 years 10 years Class N $61 $962 $2,066 $4,804 Class Y $66 $985 $2,106 $4,877 Natixis Sustainable Future 2060 Fund Annual Fund Operating Expenses (expenses that you pay each year as a percentage of the value of your investment) Class N Class Y Management fees 1 0.24% 0.24% Distribution and/or service (12b-1) fees 0.00% 0.00% Other expenses 5.18% 5.28% 2 Acquired fund fees and expenses 0.20% 0.20% Total annual fund operating expenses 5.62% 5.72% Fee waiver and/or expense reimbursement 3 5.02% 5.07% Total annual fund operating expenses after fee waiver and/or expense reimbursement 0.60% 0.65% 1. The Fund’s operating expenses have been restated to reflect a reduction in management fees, effective as of December 31, 2020, as if such reduction had been in effect during the fiscal year ended January 31, 2020. The information has been restated to better reflect anticipated expenses of the Fund. 2. Other expenses are estimated for the current fiscal year, as this share class is not currently available for purchase. 3. Natixis Advisors, L.P. (the “Adviser”) has given a binding contractual undertaking to the Fund to limit the amount of the Fund’s total annual fund operating expenses to 0.60% and 0.65% of the Fund’s average daily net assets for Class N and Y shares, respectively, exclusive of brokerage expenses, interest expense, taxes, organizational and extraordinary expenses, such as litigation and indemnification expenses. This undertaking is in effect through May 31, 2022 and may be terminated before then only with the consent of the Fund’s Board of Trustees. The Adviser will be permitted to recover, on a class-by-class basis, management fees waived and/or expenses reimbursed to the extent that expenses in later periods fall below the applicable expense limitation for Class N and Y shares. The Fund will not be obligated to repay any such waived/reimbursed fees and expenses more than one year after the end of the fiscal year in which the fees or expenses were waived/reimburse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Although your actual costs may be higher or lower, based on these assumptions your costs would be: 1 year 3 years 5 years 10 years Class N $61 $1,026 $2,202 $5,079 Class Y $66 $1,049 $2,242 $5,150 Additionally, effective December 31, 2020, the following disclosure changes will also be made: The last sentence of the third paragraph under “Principal Investment Strategies” within the section “Investments, Risks and Performance” of each Fund Summary is amended and restated as follows: Natixis Advisors also determines the Fund’s glide path and target allocations. </t>
        </is>
      </c>
    </row>
    <row r="5">
      <c r="A5" s="4" t="inlineStr">
        <is>
          <t>Natixis Sustainable Future 2015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 xml:space="preserve">NATIXIS FUNDS Supplement dated December 3, 2020 to the Statutory Prospectus and Summary Prospectuses, each dated June 1, 2020, as may be revised or supplemented from time to time, for the following Funds: Natixis Sustainable Future 2015 Fund ® (each a “Fund” and together the “Funds”) On December 3, 2020, the Board of Trustees (the “Trustees”) of Natixis Funds Trust IV (the “Trust”) voted to terminate the subadvisory agreement with Wilshire Associates Incorporated (“Wilshire”), effective December 31, 2020. Therefore, effective December 31, 2020, Wilshire will no longer serve as a subadviser to the Funds and the responsibilities previously handled by Wilshire will now be handled directly by Natixis Advisors. Accordingly, all references to Wilshire and any corresponding disclosure is hereby deleted from the Statutory Prospectus and each Summary Prospectus. Accordingly, the “Annual Fund Operating Expenses” table and the “Example” table within the section “Fund Fees &amp; Expenses” are amended and restated as follows with respect to each Fund: Natixis Sustainable Future 2015 Fund Annual Fund Operating Expenses (expenses that you pay each year as a percentage of the value of your investment) Class N Class Y Management fees 1 0.15% 0.15% Distribution and/or service (12b-1) fees 0.00% 0.00% Other expenses 2.94% 3.04% 2 Acquired fund fees and expenses 0.27% 0.27% Total annual fund operating expenses 3.36% 3.46% Fee waiver and/or expense reimbursement 3 2.81% 2.86% Total annual fund operating expenses after fee waiver and/or expense reimbursement 0.55% 0.60% 1. The Fund’s operating expenses have been restated to reflect a reduction in management fees, effective as of December 31, 2020, as if such reduction had been in effect during the fiscal year ended January 31, 2020. The information has been restated to better reflect anticipated expenses of the Fund. 2. Other expenses are estimated for the current fiscal year, as this share class is not currently available for purchase. 3. Natixis Advisors, L.P. (the “Adviser”) has given a binding contractual undertaking to the Fund to limit the amount of the Fund’s total annual fund operating expenses to 0.55% and 0.60% of the Fund’s average daily net assets for Class N and Y shares, respectively, exclusive of brokerage expenses, interest expense, taxes, organizational and extraordinary expenses, such as litigation and indemnification expenses. This undertaking is in effect through May 31, 2022 and may be terminated before then only with the consent of the Fund’s Board of Trustees. The Adviser will be permitted to recover, on a class-by-class basis, management fees waived and/or expenses reimbursed to the extent that expenses in later periods fall below the applicable expense limitation for Class N and Y shares. The Fund will not be obligated to repay any such waived/reimbursed fees and expenses more than one year after the end of the fiscal year in which the fees or expenses were waived/reimburse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Although your actual costs may be higher or lower, based on these assumptions your costs would be: 1 year 3 years 5 years 10 years Class N $56 $652 $1,398 $3,371 Class Y $61 $675 $1,441 $3,459 Additionally, effective December 31, 2020, the following disclosure changes will also be made: The last sentence of the third paragraph under “Principal Investment Strategies” within the section “Investments, Risks and Performance” of each Fund Summary is amended and restated as follows: Natixis Advisors also determines the Fund’s glide path and target allocations. </t>
        </is>
      </c>
    </row>
    <row r="8">
      <c r="A8" s="4" t="inlineStr">
        <is>
          <t>Natixis Sustainable Future 2020 Fund</t>
        </is>
      </c>
    </row>
    <row r="9">
      <c r="A9" s="3" t="inlineStr">
        <is>
          <t>Risk/Return:</t>
        </is>
      </c>
      <c r="B9" s="4" t="inlineStr">
        <is>
          <t>rr_RiskReturnAbstract</t>
        </is>
      </c>
    </row>
    <row r="10">
      <c r="A10" s="4" t="inlineStr">
        <is>
          <t>Supplement to Prospectus [Text Block]</t>
        </is>
      </c>
      <c r="B10" s="4" t="inlineStr">
        <is>
          <t>rr_SupplementToProspectusTextBlock</t>
        </is>
      </c>
      <c r="C10" s="4" t="inlineStr">
        <is>
          <t xml:space="preserve">NATIXIS FUNDS Supplement dated December 3, 2020 to the Statutory Prospectus and Summary Prospectuses, each dated June 1, 2020, as may be revised or supplemented from time to time, for the following Funds: Natixis Sustainable Future 2020 Fund ® (each a “Fund” and together the “Funds”) On December 3, 2020, the Board of Trustees (the “Trustees”) of Natixis Funds Trust IV (the “Trust”) voted to terminate the subadvisory agreement with Wilshire Associates Incorporated (“Wilshire”), effective December 31, 2020. Therefore, effective December 31, 2020, Wilshire will no longer serve as a subadviser to the Funds and the responsibilities previously handled by Wilshire will now be handled directly by Natixis Advisors. Accordingly, all references to Wilshire and any corresponding disclosure is hereby deleted from the Statutory Prospectus and each Summary Prospectus. Accordingly, the “Annual Fund Operating Expenses” table and the “Example” table within the section “Fund Fees &amp; Expenses” are amended and restated as follows with respect to each Fund: Natixis Sustainable Future 2020 Fund Annual Fund Operating Expenses (expenses that you pay each year as a percentage of the value of your investment) Class N Class Y Management fees 1 0.17% 0.17% Distribution and/or service (12b-1) fees 0.00% 0.00% Other expenses 2.91% 3.01% 2 Acquired fund fees and expenses 0.26% 0.26% Total annual fund operating expenses 3.34% 3.44% Fee waiver and/or expense reimbursement 3 2.79% 2.84% Total annual fund operating expenses after fee waiver and/or expense reimbursement 0.55% 0.60% 1. The Fund’s operating expenses have been restated to reflect a reduction in management fees, effective as of December 31, 2020, as if such reduction had been in effect during the fiscal year ended January 31, 2020. The information has been restated to better reflect anticipated expenses of the Fund. 2. Other expenses are estimated for the current fiscal year, as this share class is not currently available for purchase. 3. Natixis Advisors, L.P. (the “Adviser”) has given a binding contractual undertaking to the Fund to limit the amount of the Fund’s total annual fund operating expenses to 0.55% and 0.60% of the Fund’s average daily net assets for Class N and Y shares, respectively, exclusive of brokerage expenses, interest expense, taxes, organizational and extraordinary expenses, such as litigation and indemnification expenses. This undertaking is in effect through May 31, 2022 and may be terminated before then only with the consent of the Fund’s Board of Trustees. The Adviser will be permitted to recover, on a class-by-class basis, management fees waived and/or expenses reimbursed to the extent that expenses in later periods fall below the applicable expense limitation for Class N and Y shares. The Fund will not be obligated to repay any such waived/reimbursed fees and expenses more than one year after the end of the fiscal year in which the fees or expenses were waived/reimburse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Although your actual costs may be higher or lower, based on these assumptions your costs would be: 1 year 3 years 5 years 10 years Class N $56 $649 $1,390 $3,354 Class Y $61 $672 $1,433 $3,443 Additionally, effective December 31, 2020, the following disclosure changes will also be made: The last sentence of the third paragraph under “Principal Investment Strategies” within the section “Investments, Risks and Performance” of each Fund Summary is amended and restated as follows: Natixis Advisors also determines the Fund’s glide path and target allocations. </t>
        </is>
      </c>
    </row>
    <row r="11">
      <c r="A11" s="4" t="inlineStr">
        <is>
          <t>Natixis Sustainable Future 2025 Fund</t>
        </is>
      </c>
    </row>
    <row r="12">
      <c r="A12" s="3" t="inlineStr">
        <is>
          <t>Risk/Return:</t>
        </is>
      </c>
      <c r="B12" s="4" t="inlineStr">
        <is>
          <t>rr_RiskReturnAbstract</t>
        </is>
      </c>
    </row>
    <row r="13">
      <c r="A13" s="4" t="inlineStr">
        <is>
          <t>Supplement to Prospectus [Text Block]</t>
        </is>
      </c>
      <c r="B13" s="4" t="inlineStr">
        <is>
          <t>rr_SupplementToProspectusTextBlock</t>
        </is>
      </c>
      <c r="C13" s="4" t="inlineStr">
        <is>
          <t xml:space="preserve">NATIXIS FUNDS Supplement dated December 3, 2020 to the Statutory Prospectus and Summary Prospectuses, each dated June 1, 2020, as may be revised or supplemented from time to time, for the following Funds: Natixis Sustainable Future 2025 Fund ® (each a “Fund” and together the “Funds”) On December 3, 2020, the Board of Trustees (the “Trustees”) of Natixis Funds Trust IV (the “Trust”) voted to terminate the subadvisory agreement with Wilshire Associates Incorporated (“Wilshire”), effective December 31, 2020. Therefore, effective December 31, 2020, Wilshire will no longer serve as a subadviser to the Funds and the responsibilities previously handled by Wilshire will now be handled directly by Natixis Advisors. Accordingly, all references to Wilshire and any corresponding disclosure is hereby deleted from the Statutory Prospectus and each Summary Prospectus. Accordingly, the “Annual Fund Operating Expenses” table and the “Example” table within the section “Fund Fees &amp; Expenses” are amended and restated as follows with respect to each Fund: Natixis Sustainable Future 2025 Fund Annual Fund Operating Expenses (expenses that you pay each year as a percentage of the value of your investment) Class N Class Y Management fees 1 0.18% 0.18% Distribution and/or service (12b-1) fees 0.00% 0.00% Other expenses 3.39% 3.49% 2 Acquired fund fees and expenses 0.25% 0.25% Total annual fund operating expenses 3.82% 3.92% Fee waiver and/or expense reimbursement 3 3.26% 3.31% Total annual fund operating expenses after fee waiver and/or expense reimbursement 0.56% 0.61% 1. The Fund’s operating expenses have been restated to reflect a reduction in management fees, effective as of December 31, 2020, as if such reduction had been in effect during the fiscal year ended January 31, 2020. The information has been restated to better reflect anticipated expenses of the Fund. 2. Other expenses are estimated for the current fiscal year, as this share class is not currently available for purchase. 3. Natixis Advisors, L.P. (the “Adviser”) has given a binding contractual undertaking to the Fund to limit the amount of the Fund’s total annual fund operating expenses to 0.56% and 0.61% of the Fund’s average daily net assets for Class N and Y shares, respectively, exclusive of brokerage expenses, interest expense, taxes, organizational and extraordinary expenses, such as litigation and indemnification expenses. This undertaking is in effect through May 31, 2022 and may be terminated before then only with the consent of the Fund’s Board of Trustees. The Adviser will be permitted to recover, on a class-by-class basis, management fees waived and/or expenses reimbursed to the extent that expenses in later periods fall below the applicable expense limitation for Class N and Y shares. The Fund will not be obligated to repay any such waived/reimbursed fees and expenses more than one year after the end of the fiscal year in which the fees or expenses were waived/reimburse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Although your actual costs may be higher or lower, based on these assumptions your costs would be: 1 year 3 years 5 years 10 years Class N $57 $729 $1,567 $3,749 Class Y $62 $752 $1,609 $3,833 Additionally, effective December 31, 2020, the following disclosure changes will also be made: The last sentence of the third paragraph under “Principal Investment Strategies” within the section “Investments, Risks and Performance” of each Fund Summary is amended and restated as follows: Natixis Advisors also determines the Fund’s glide path and target allocations. </t>
        </is>
      </c>
    </row>
    <row r="14">
      <c r="A14" s="4" t="inlineStr">
        <is>
          <t>Natixis Sustainable Future 2030 Fund</t>
        </is>
      </c>
    </row>
    <row r="15">
      <c r="A15" s="3" t="inlineStr">
        <is>
          <t>Risk/Return:</t>
        </is>
      </c>
      <c r="B15" s="4" t="inlineStr">
        <is>
          <t>rr_RiskReturnAbstract</t>
        </is>
      </c>
    </row>
    <row r="16">
      <c r="A16" s="4" t="inlineStr">
        <is>
          <t>Supplement to Prospectus [Text Block]</t>
        </is>
      </c>
      <c r="B16" s="4" t="inlineStr">
        <is>
          <t>rr_SupplementToProspectusTextBlock</t>
        </is>
      </c>
      <c r="C16" s="4" t="inlineStr">
        <is>
          <t xml:space="preserve">NATIXIS FUNDS Supplement dated December 3, 2020 to the Statutory Prospectus and Summary Prospectuses, each dated June 1, 2020, as may be revised or supplemented from time to time, for the following Funds: Natixis Sustainable Future 2030 Fund ® (each a “Fund” and together the “Funds”) On December 3, 2020, the Board of Trustees (the “Trustees”) of Natixis Funds Trust IV (the “Trust”) voted to terminate the subadvisory agreement with Wilshire Associates Incorporated (“Wilshire”), effective December 31, 2020. Therefore, effective December 31, 2020, Wilshire will no longer serve as a subadviser to the Funds and the responsibilities previously handled by Wilshire will now be handled directly by Natixis Advisors. Accordingly, all references to Wilshire and any corresponding disclosure is hereby deleted from the Statutory Prospectus and each Summary Prospectus. Accordingly, the “Annual Fund Operating Expenses” table and the “Example” table within the section “Fund Fees &amp; Expenses” are amended and restated as follows with respect to each Fund: Natixis Sustainable Future 2030 Fund Annual Fund Operating Expenses (expenses that you pay each year as a percentage of the value of your investment) Class N Class Y Management fees 1 0.19% 0.19% Distribution and/or service (12b-1) fees 0.00% 0.00% Other expenses 3.57% 3.67% 2 Acquired fund fees and expenses 0.23% 0.23% Total annual fund operating expenses 3.99% 4.09% Fee waiver and/or expense reimbursement 3 3.42% 3.47% Total annual fund operating expenses after fee waiver and/or expense reimbursement 0.57% 0.62% 1. The Fund’s operating expenses have been restated to reflect a reduction in management fees, effective as of December 31, 2020, as if such reduction had been in effect during the fiscal year ended January 31, 2020. The information has been restated to better reflect anticipated expenses of the Fund. 2. Other expenses are estimated for the current fiscal year, as this share class is not currently available for purchase. 3. Natixis Advisors, L.P. (the “Adviser”) has given a binding contractual undertaking to the Fund to limit the amount of the Fund’s total annual fund operating expenses to 0.57% and 0.62% of the Fund’s average daily net assets for Class N and Y shares, respectively, exclusive of brokerage expenses, interest expense, taxes, organizational and extraordinary expenses, such as litigation and indemnification expenses. This undertaking is in effect through May 31, 2022 and may be terminated before then only with the consent of the Fund’s Board of Trustees. The Adviser will be permitted to recover, on a class-by-class basis, management fees waived and/or expenses reimbursed to the extent that expenses in later periods fall below the applicable expense limitation for Class N and Y shares. The Fund will not be obligated to repay any such waived/reimbursed fees and expenses more than one year after the end of the fiscal year in which the fees or expenses were waived/reimburse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Although your actual costs may be higher or lower, based on these assumptions your costs would be: 1 year 3 years 5 years 10 years Class N $58 $758 $1,629 $3,885 Class Y $63 $782 $1,672 $3,968 Additionally, effective December 31, 2020, the following disclosure changes will also be made: The last sentence of the third paragraph under “Principal Investment Strategies” within the section “Investments, Risks and Performance” of each Fund Summary is amended and restated as follows: Natixis Advisors also determines the Fund’s glide path and target allocations. </t>
        </is>
      </c>
    </row>
    <row r="17">
      <c r="A17" s="4" t="inlineStr">
        <is>
          <t>Natixis Sustainable Future 2035 Fund</t>
        </is>
      </c>
    </row>
    <row r="18">
      <c r="A18" s="3" t="inlineStr">
        <is>
          <t>Risk/Return:</t>
        </is>
      </c>
      <c r="B18" s="4" t="inlineStr">
        <is>
          <t>rr_RiskReturnAbstract</t>
        </is>
      </c>
    </row>
    <row r="19">
      <c r="A19" s="4" t="inlineStr">
        <is>
          <t>Supplement to Prospectus [Text Block]</t>
        </is>
      </c>
      <c r="B19" s="4" t="inlineStr">
        <is>
          <t>rr_SupplementToProspectusTextBlock</t>
        </is>
      </c>
      <c r="C19" s="4" t="inlineStr">
        <is>
          <t xml:space="preserve">NATIXIS FUNDS Supplement dated December 3, 2020 to the Statutory Prospectus and Summary Prospectuses, each dated June 1, 2020, as may be revised or supplemented from time to time, for the following Funds: Natixis Sustainable Future 2035 Fund ® (each a “Fund” and together the “Funds”) On December 3, 2020, the Board of Trustees (the “Trustees”) of Natixis Funds Trust IV (the “Trust”) voted to terminate the subadvisory agreement with Wilshire Associates Incorporated (“Wilshire”), effective December 31, 2020. Therefore, effective December 31, 2020, Wilshire will no longer serve as a subadviser to the Funds and the responsibilities previously handled by Wilshire will now be handled directly by Natixis Advisors. Accordingly, all references to Wilshire and any corresponding disclosure is hereby deleted from the Statutory Prospectus and each Summary Prospectus. Accordingly, the “Annual Fund Operating Expenses” table and the “Example” table within the section “Fund Fees &amp; Expenses” are amended and restated as follows with respect to each Fund: Natixis Sustainable Future 2035 Fund Annual Fund Operating Expenses (expenses that you pay each year as a percentage of the value of your investment) Class N Class Y Management fees 1 0.22% 0.22% Distribution and/or service (12b-1) fees 0.00% 0.00% Other expenses 3.12% 3.22% 2 Acquired fund fees and expenses 0.21% 0.21% Total annual fund operating expenses 3.55% 3.65% Fee waiver and/or expense reimbursement 3 2.97% 3.02% Total annual fund operating expenses after fee waiver and/or expense reimbursement 0.58% 0.63% 1. The Fund’s operating expenses have been restated to reflect a reduction in management fees, effective as of December 31, 2020, as if such reduction had been in effect during the fiscal year ended January 31, 2020. The information has been restated to better reflect anticipated expenses of the Fund. 2. Other expenses are estimated for the current fiscal year, as this share class is not currently available for purchase. 3. Natixis Advisors, L.P. (the “Adviser”) has given a binding contractual undertaking to the Fund to limit the amount of the Fund’s total annual fund operating expenses to 0.58% and 0.63% of the Fund’s average daily net assets for Class N and Y shares, respectively, exclusive of brokerage expenses, interest expense, taxes, organizational and extraordinary expenses, such as litigation and indemnification expenses. This undertaking is in effect through May 31, 2022 and may be terminated before then only with the consent of the Fund’s Board of Trustees. The Adviser will be permitted to recover, on a class-by-class basis, management fees waived and/or expenses reimbursed to the extent that expenses in later periods fall below the applicable expense limitation for Class N and Y shares. The Fund will not be obligated to repay any such waived/reimbursed fees and expenses more than one year after the end of the fiscal year in which the fees or expenses were waived/reimburse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Although your actual costs may be higher or lower, based on these assumptions your costs would be: 1 year 3 years 5 years 10 years Class N $59 $687 $1,471 $3,532 Class Y $64 $711 $1,514 $3,618 Additionally, effective December 31, 2020, the following disclosure changes will also be made: The last sentence of the third paragraph under “Principal Investment Strategies” within the section “Investments, Risks and Performance” of each Fund Summary is amended and restated as follows: Natixis Advisors also determines the Fund’s glide path and target allocations. </t>
        </is>
      </c>
    </row>
    <row r="20">
      <c r="A20" s="4" t="inlineStr">
        <is>
          <t>Natixis Sustainable Future 2040 Fund</t>
        </is>
      </c>
    </row>
    <row r="21">
      <c r="A21" s="3" t="inlineStr">
        <is>
          <t>Risk/Return:</t>
        </is>
      </c>
      <c r="B21" s="4" t="inlineStr">
        <is>
          <t>rr_RiskReturnAbstract</t>
        </is>
      </c>
    </row>
    <row r="22">
      <c r="A22" s="4" t="inlineStr">
        <is>
          <t>Supplement to Prospectus [Text Block]</t>
        </is>
      </c>
      <c r="B22" s="4" t="inlineStr">
        <is>
          <t>rr_SupplementToProspectusTextBlock</t>
        </is>
      </c>
      <c r="C22" s="4" t="inlineStr">
        <is>
          <t xml:space="preserve">NATIXIS FUNDS Supplement dated December 3, 2020 to the Statutory Prospectus and Summary Prospectuses, each dated June 1, 2020, as may be revised or supplemented from time to time, for the following Funds: Natixis Sustainable Future 2040 Fund ® (each a “Fund” and together the “Funds”) On December 3, 2020, the Board of Trustees (the “Trustees”) of Natixis Funds Trust IV (the “Trust”) voted to terminate the subadvisory agreement with Wilshire Associates Incorporated (“Wilshire”), effective December 31, 2020. Therefore, effective December 31, 2020, Wilshire will no longer serve as a subadviser to the Funds and the responsibilities previously handled by Wilshire will now be handled directly by Natixis Advisors. Accordingly, all references to Wilshire and any corresponding disclosure is hereby deleted from the Statutory Prospectus and each Summary Prospectus. Accordingly, the “Annual Fund Operating Expenses” table and the “Example” table within the section “Fund Fees &amp; Expenses” are amended and restated as follows with respect to each Fund: Natixis Sustainable Future 2040 Fund Annual Fund Operating Expenses (expenses that you pay each year as a percentage of the value of your investment) Class N Class Y Management fees 1 0.22% 0.22% Distribution and/or service (12b-1) fees 0.00% 0.00% Other expenses 3.62% 3.72% 2 Acquired fund fees and expenses 0.22% 0.22% Total annual fund operating expenses 4.06% 4.16% Fee waiver and/or expense reimbursement 3 3.47% 3.52% Total annual fund operating expenses after fee waiver and/or expense reimbursement 0.59% 0.64% 1. The Fund’s operating expenses have been restated to reflect a reduction in management fees, effective as of December 31, 2020, as if such reduction had been in effect during the fiscal year ended January 31, 2020. The information has been restated to better reflect anticipated expenses of the Fund. 2. Other expenses are estimated for the current fiscal year, as this share class is not currently available for purchase. 3. Natixis Advisors, L.P. (the “Adviser”) has given a binding contractual undertaking to the Fund to limit the amount of the Fund’s total annual fund operating expenses to 0.59% and 0.64% of the Fund’s average daily net assets for Class N and Y shares, respectively, exclusive of brokerage expenses, interest expense, taxes, organizational and extraordinary expenses, such as litigation and indemnification expenses. This undertaking is in effect through May 31, 2022 and may be terminated before then only with the consent of the Fund’s Board of Trustees. The Adviser will be permitted to recover, on a class-by-class basis, management fees waived and/or expenses reimbursed to the extent that expenses in later periods fall below the applicable expense limitation for Class N and Y shares. The Fund will not be obligated to repay any such waived/reimbursed fees and expenses more than one year after the end of the fiscal year in which the fees or expenses were waived/reimburse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Although your actual costs may be higher or lower, based on these assumptions your costs would be: 1 year 3 years 5 years 10 years Class N $60 $773 $1,657 $3,942 Class Y $65 $796 $1,699 $4,025 Additionally, effective December 31, 2020, the following disclosure changes will also be made: The last sentence of the third paragraph under “Principal Investment Strategies” within the section “Investments, Risks and Performance” of each Fund Summary is amended and restated as follows: Natixis Advisors also determines the Fund’s glide path and target allocations. </t>
        </is>
      </c>
    </row>
    <row r="23">
      <c r="A23" s="4" t="inlineStr">
        <is>
          <t>Natixis Sustainable Future 2045 Fund</t>
        </is>
      </c>
    </row>
    <row r="24">
      <c r="A24" s="3" t="inlineStr">
        <is>
          <t>Risk/Return:</t>
        </is>
      </c>
      <c r="B24" s="4" t="inlineStr">
        <is>
          <t>rr_RiskReturnAbstract</t>
        </is>
      </c>
    </row>
    <row r="25">
      <c r="A25" s="4" t="inlineStr">
        <is>
          <t>Supplement to Prospectus [Text Block]</t>
        </is>
      </c>
      <c r="B25" s="4" t="inlineStr">
        <is>
          <t>rr_SupplementToProspectusTextBlock</t>
        </is>
      </c>
      <c r="C25" s="4" t="inlineStr">
        <is>
          <t xml:space="preserve">NATIXIS FUNDS Supplement dated December 3, 2020 to the Statutory Prospectus and Summary Prospectuses, each dated June 1, 2020, as may be revised or supplemented from time to time, for the following Funds: Natixis Sustainable Future 2045 Fund ® (each a “Fund” and together the “Funds”) On December 3, 2020, the Board of Trustees (the “Trustees”) of Natixis Funds Trust IV (the “Trust”) voted to terminate the subadvisory agreement with Wilshire Associates Incorporated (“Wilshire”), effective December 31, 2020. Therefore, effective December 31, 2020, Wilshire will no longer serve as a subadviser to the Funds and the responsibilities previously handled by Wilshire will now be handled directly by Natixis Advisors. Accordingly, all references to Wilshire and any corresponding disclosure is hereby deleted from the Statutory Prospectus and each Summary Prospectus. Accordingly, the “Annual Fund Operating Expenses” table and the “Example” table within the section “Fund Fees &amp; Expenses” are amended and restated as follows with respect to each Fund: Natixis Sustainable Future 2045 Fund Annual Fund Operating Expenses (expenses that you pay each year as a percentage of the value of your investment) Class N Class Y Management fees 1 0.23% 0.23% Distribution and/or service (12b-1) fees 0.00% 0.00% Other expenses 4.28% 4.38% 2 Acquired fund fees and expenses 0.21% 0.21% Total annual fund operating expenses 4.72% 4.82% Fee waiver and/or expense reimbursement 3 4.13% 4.18% Total annual fund operating expenses after fee waiver and/or expense reimbursement 0.59% 0.64% 1. The Fund’s operating expenses have been restated to reflect a reduction in management fees, effective as of December 31, 2020, as if such reduction had been in effect during the fiscal year ended January 31, 2020. The information has been restated to better reflect anticipated expenses of the Fund. 2. Other expenses are estimated for the current fiscal year, as this share class is not currently available for purchase. 3. Natixis Advisors, L.P. (the “Adviser”) has given a binding contractual undertaking to the Fund to limit the amount of the Fund’s total annual fund operating expenses to 0.59% and 0.64% of the Fund’s average daily net assets for Class N and Y shares, respectively, exclusive of brokerage expenses, interest expense, taxes, organizational and extraordinary expenses, such as litigation and indemnification expenses. This undertaking is in effect through May 31, 2022 and may be terminated before then only with the consent of the Fund’s Board of Trustees. The Adviser will be permitted to recover, on a class-by-class basis, management fees waived and/or expenses reimbursed to the extent that expenses in later periods fall below the applicable expense limitation for Class N and Y shares. The Fund will not be obligated to repay any such waived/reimbursed fees and expenses more than one year after the end of the fiscal year in which the fees or expenses were waived/reimburse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Although your actual costs may be higher or lower, based on these assumptions your costs would be: 1 year 3 years 5 years 10 years Class N $60 $880 $1,891 $4,443 Class Y $65 $903 $1,932 $4,521 Additionally, effective December 31, 2020, the following disclosure changes will also be made: The last sentence of the third paragraph under “Principal Investment Strategies” within the section “Investments, Risks and Performance” of each Fund Summary is amended and restated as follows: Natixis Advisors also determines the Fund’s glide path and target allocations. </t>
        </is>
      </c>
    </row>
    <row r="26">
      <c r="A26" s="4" t="inlineStr">
        <is>
          <t>Natixis Sustainable Future 2050 Fund</t>
        </is>
      </c>
    </row>
    <row r="27">
      <c r="A27" s="3" t="inlineStr">
        <is>
          <t>Risk/Return:</t>
        </is>
      </c>
      <c r="B27" s="4" t="inlineStr">
        <is>
          <t>rr_RiskReturnAbstract</t>
        </is>
      </c>
    </row>
    <row r="28">
      <c r="A28" s="4" t="inlineStr">
        <is>
          <t>Supplement to Prospectus [Text Block]</t>
        </is>
      </c>
      <c r="B28" s="4" t="inlineStr">
        <is>
          <t>rr_SupplementToProspectusTextBlock</t>
        </is>
      </c>
      <c r="C28" s="4" t="inlineStr">
        <is>
          <t xml:space="preserve">NATIXIS FUNDS Supplement dated December 3, 2020 to the Statutory Prospectus and Summary Prospectuses, each dated June 1, 2020, as may be revised or supplemented from time to time, for the following Funds: Natixis Sustainable Future 2050 Fund ® (each a “Fund” and together the “Funds”) On December 3, 2020, the Board of Trustees (the “Trustees”) of Natixis Funds Trust IV (the “Trust”) voted to terminate the subadvisory agreement with Wilshire Associates Incorporated (“Wilshire”), effective December 31, 2020. Therefore, effective December 31, 2020, Wilshire will no longer serve as a subadviser to the Funds and the responsibilities previously handled by Wilshire will now be handled directly by Natixis Advisors. Accordingly, all references to Wilshire and any corresponding disclosure is hereby deleted from the Statutory Prospectus and each Summary Prospectus. Accordingly, the “Annual Fund Operating Expenses” table and the “Example” table within the section “Fund Fees &amp; Expenses” are amended and restated as follows with respect to each Fund: Natixis Sustainable Future 2050 Fund Annual Fund Operating Expenses (expenses that you pay each year as a percentage of the value of your investment) Class N Class Y Management fees 1 0.24% 0.24% Distribution and/or service (12b-1) fees 0.00% 0.00% Other expenses 4.39% 4.49% 2 Acquired fund fees and expenses 0.21% 0.21% Total annual fund operating expenses 4.84% 4.94% Fee waiver and/or expense reimbursement 3 4.24% 4.29% Total annual fund operating expenses after fee waiver and/or expense reimbursement 0.60% 0.65% 1. The Fund’s operating expenses have been restated to reflect a reduction in management fees, effective as of December 31, 2020, as if such reduction had been in effect during the fiscal year ended January 31, 2020. The information has been restated to better reflect anticipated expenses of the Fund. 2. Other expenses are estimated for the current fiscal year, as this share class is not currently available for purchase. 3. Natixis Advisors, L.P. (the “Adviser”) has given a binding contractual undertaking to the Fund to limit the amount of the Fund’s total annual fund operating expenses to 0.60% and 0.65% of the Fund’s average daily net assets for Class N and Y shares, respectively, exclusive of brokerage expenses, interest expense, taxes, organizational and extraordinary expenses, such as litigation and indemnification expenses. This undertaking is in effect through May 31, 2022 and may be terminated before then only with the consent of the Fund’s Board of Trustees. The Adviser will be permitted to recover, on a class-by-class basis, management fees waived and/or expenses reimbursed to the extent that expenses in later periods fall below the applicable expense limitation for Class N and Y shares. The Fund will not be obligated to repay any such waived/reimbursed fees and expenses more than one year after the end of the fiscal year in which the fees or expenses were waived/reimburse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Although your actual costs may be higher or lower, based on these assumptions your costs would be: 1 year 3 years 5 years 10 years Class N $61 $901 $1,934 $4,532 Class Y $66 $924 $1,975 $4,609 Additionally, effective December 31, 2020, the following disclosure changes will also be made: The last sentence of the third paragraph under “Principal Investment Strategies” within the section “Investments, Risks and Performance” of each Fund Summary is amended and restated as follows: Natixis Advisors also determines the Fund’s glide path and target allocations. </t>
        </is>
      </c>
    </row>
    <row r="29">
      <c r="A29" s="4" t="inlineStr">
        <is>
          <t>Natixis Sustainable Future 2055 Fund</t>
        </is>
      </c>
    </row>
    <row r="30">
      <c r="A30" s="3" t="inlineStr">
        <is>
          <t>Risk/Return:</t>
        </is>
      </c>
      <c r="B30" s="4" t="inlineStr">
        <is>
          <t>rr_RiskReturnAbstract</t>
        </is>
      </c>
    </row>
    <row r="31">
      <c r="A31" s="4" t="inlineStr">
        <is>
          <t>Supplement to Prospectus [Text Block]</t>
        </is>
      </c>
      <c r="B31" s="4" t="inlineStr">
        <is>
          <t>rr_SupplementToProspectusTextBlock</t>
        </is>
      </c>
      <c r="C31" s="4" t="inlineStr">
        <is>
          <t xml:space="preserve">NATIXIS FUNDS Supplement dated December 3, 2020 to the Statutory Prospectus and Summary Prospectuses, each dated June 1, 2020, as may be revised or supplemented from time to time, for the following Funds: Natixis Sustainable Future 2055 Fund ® (each a “Fund” and together the “Funds”) On December 3, 2020, the Board of Trustees (the “Trustees”) of Natixis Funds Trust IV (the “Trust”) voted to terminate the subadvisory agreement with Wilshire Associates Incorporated (“Wilshire”), effective December 31, 2020. Therefore, effective December 31, 2020, Wilshire will no longer serve as a subadviser to the Funds and the responsibilities previously handled by Wilshire will now be handled directly by Natixis Advisors. Accordingly, all references to Wilshire and any corresponding disclosure is hereby deleted from the Statutory Prospectus and each Summary Prospectus. Accordingly, the “Annual Fund Operating Expenses” table and the “Example” table within the section “Fund Fees &amp; Expenses” are amended and restated as follows with respect to each Fund: Natixis Sustainable Future 2055 Fund Annual Fund Operating Expenses (expenses that you pay each year as a percentage of the value of your investment) Class N Class Y Management fees 1 0.24% 0.24% Distribution and/or service (12b-1) fees 0.00% 0.00% Other expenses 4.78% 4.88% 2 Acquired fund fees and expenses 0.20% 0.20% Total annual fund operating expenses 5.22% 5.32% Fee waiver and/or expense reimbursement 3 4.62% 4.67% Total annual fund operating expenses after fee waiver and/or expense reimbursement 0.60% 0.65% 1. The Fund’s operating expenses have been restated to reflect a reduction in management fees, effective as of December 31, 2020, as if such reduction had been in effect during the fiscal year ended January 31, 2020. The information has been restated to better reflect anticipated expenses of the Fund. 2. Other expenses are estimated for the current fiscal year, as this share class is not currently available for purchase. 3. Natixis Advisors, L.P. (the “Adviser”) has given a binding contractual undertaking to the Fund to limit the amount of the Fund’s total annual fund operating expenses to 0.60% and 0.65% of the Fund’s average daily net assets for Class N and Y shares, respectively, exclusive of brokerage expenses, interest expense, taxes, organizational and extraordinary expenses, such as litigation and indemnification expenses. This undertaking is in effect through May 31, 2022 and may be terminated before then only with the consent of the Fund’s Board of Trustees. The Adviser will be permitted to recover, on a class-by-class basis, management fees waived and/or expenses reimbursed to the extent that expenses in later periods fall below the applicable expense limitation for Class N and Y shares. The Fund will not be obligated to repay any such waived/reimbursed fees and expenses more than one year after the end of the fiscal year in which the fees or expenses were waived/reimburse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Although your actual costs may be higher or lower, based on these assumptions your costs would be: 1 year 3 years 5 years 10 years Class N $61 $962 $2,066 $4,804 Class Y $66 $985 $2,106 $4,877 Additionally, effective December 31, 2020, the following disclosure changes will also be made: The last sentence of the third paragraph under “Principal Investment Strategies” within the section “Investments, Risks and Performance” of each Fund Summary is amended and restated as follows: Natixis Advisors also determines the Fund’s glide path and target allocations. </t>
        </is>
      </c>
    </row>
    <row r="32">
      <c r="A32" s="4" t="inlineStr">
        <is>
          <t>Natixis Sustainable Future 2060 Fund</t>
        </is>
      </c>
    </row>
    <row r="33">
      <c r="A33" s="3" t="inlineStr">
        <is>
          <t>Risk/Return:</t>
        </is>
      </c>
      <c r="B33" s="4" t="inlineStr">
        <is>
          <t>rr_RiskReturnAbstract</t>
        </is>
      </c>
    </row>
    <row r="34">
      <c r="A34" s="4" t="inlineStr">
        <is>
          <t>Supplement to Prospectus [Text Block]</t>
        </is>
      </c>
      <c r="B34" s="4" t="inlineStr">
        <is>
          <t>rr_SupplementToProspectusTextBlock</t>
        </is>
      </c>
      <c r="C34" s="4" t="inlineStr">
        <is>
          <t xml:space="preserve">NATIXIS FUNDS Supplement dated December 3, 2020 to the Statutory Prospectus and Summary Prospectuses, each dated June 1, 2020, as may be revised or supplemented from time to time, for the following Funds: Natixis Sustainable Future 2060 Fund ® (each a “Fund” and together the “Funds”) On December 3, 2020, the Board of Trustees (the “Trustees”) of Natixis Funds Trust IV (the “Trust”) voted to terminate the subadvisory agreement with Wilshire Associates Incorporated (“Wilshire”), effective December 31, 2020. Therefore, effective December 31, 2020, Wilshire will no longer serve as a subadviser to the Funds and the responsibilities previously handled by Wilshire will now be handled directly by Natixis Advisors. Accordingly, all references to Wilshire and any corresponding disclosure is hereby deleted from the Statutory Prospectus and each Summary Prospectus. Accordingly, the “Annual Fund Operating Expenses” table and the “Example” table within the section “Fund Fees &amp; Expenses” are amended and restated as follows with respect to each Fund: Natixis Sustainable Future 2060 Fund Annual Fund Operating Expenses (expenses that you pay each year as a percentage of the value of your investment) Class N Class Y Management fees 1 0.24% 0.24% Distribution and/or service (12b-1) fees 0.00% 0.00% Other expenses 5.18% 5.28% 2 Acquired fund fees and expenses 0.20% 0.20% Total annual fund operating expenses 5.62% 5.72% Fee waiver and/or expense reimbursement 3 5.02% 5.07% Total annual fund operating expenses after fee waiver and/or expense reimbursement 0.60% 0.65% 1. The Fund’s operating expenses have been restated to reflect a reduction in management fees, effective as of December 31, 2020, as if such reduction had been in effect during the fiscal year ended January 31, 2020. The information has been restated to better reflect anticipated expenses of the Fund. 2. Other expenses are estimated for the current fiscal year, as this share class is not currently available for purchase. 3. Natixis Advisors, L.P. (the “Adviser”) has given a binding contractual undertaking to the Fund to limit the amount of the Fund’s total annual fund operating expenses to 0.60% and 0.65% of the Fund’s average daily net assets for Class N and Y shares, respectively, exclusive of brokerage expenses, interest expense, taxes, organizational and extraordinary expenses, such as litigation and indemnification expenses. This undertaking is in effect through May 31, 2022 and may be terminated before then only with the consent of the Fund’s Board of Trustees. The Adviser will be permitted to recover, on a class-by-class basis, management fees waived and/or expenses reimbursed to the extent that expenses in later periods fall below the applicable expense limitation for Class N and Y shares. The Fund will not be obligated to repay any such waived/reimbursed fees and expenses more than one year after the end of the fiscal year in which the fees or expenses were waived/reimburse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Although your actual costs may be higher or lower, based on these assumptions your costs would be: 1 year 3 years 5 years 10 years Class N $61 $1,026 $2,202 $5,079 Class Y $66 $1,049 $2,242 $5,150 Additionally, effective December 31, 2020, the following disclosure changes will also be made: The last sentence of the third paragraph under “Principal Investment Strategies” within the section “Investments, Risks and Performance” of each Fund Summary is amended and restated as follows: Natixis Advisors also determines the Fund’s glide path and target allocations.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un.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7T10:07:30Z</dcterms:created>
  <dcterms:modified xmlns:dcterms="http://purl.org/dc/terms/" xmlns:xsi="http://www.w3.org/2001/XMLSchema-instance" xsi:type="dcterms:W3CDTF">2020-12-17T10:07:30Z</dcterms:modified>
</cp:coreProperties>
</file>